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Dec. 19, 2024</t>
        </is>
      </c>
    </row>
    <row r="2">
      <c r="A2" s="3" t="inlineStr">
        <is>
          <t>Submission [Line Items]</t>
        </is>
      </c>
      <c r="B2" s="4" t="inlineStr">
        <is>
          <t xml:space="preserve"> </t>
        </is>
      </c>
    </row>
    <row r="3">
      <c r="A3" s="4" t="inlineStr">
        <is>
          <t>Central Index Key</t>
        </is>
      </c>
      <c r="B3" s="4" t="inlineStr">
        <is>
          <t>0001655891</t>
        </is>
      </c>
    </row>
    <row r="4">
      <c r="A4" s="4" t="inlineStr">
        <is>
          <t>Registrant Name</t>
        </is>
      </c>
      <c r="B4" s="4" t="inlineStr">
        <is>
          <t>TORM plc</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Dec. 19,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lass A Common shares, par value $0.01 per share</t>
        </is>
      </c>
    </row>
    <row r="8">
      <c r="A8" s="4" t="inlineStr">
        <is>
          <t>Offering Note</t>
        </is>
      </c>
      <c r="B8"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for which separate consideration may or may not be received). This registration statement also covers any additional securities that may be offered or issued in connection with any stock split, stock dividend or pursuant to anti-dilution provisions of any of the securities. Any securities registered hereunder may be sold separately or together with other securities registered hereunder.
(2) In reliance on Rule 456(b) and Rule 457(r) under the Securities Act, the registrant hereby defers payment of the registration fee required in connection with this registration statement. The registrant will calculate the registration fee applicable to an offer of securities pursuant to this registration statement based on the fee payment rate in effect on the date of such fee payment.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hares</t>
        </is>
      </c>
    </row>
    <row r="15">
      <c r="A15" s="4" t="inlineStr">
        <is>
          <t>Offering Note</t>
        </is>
      </c>
      <c r="B15"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for which separate consideration may or may not be received). This registration statement also covers any additional securities that may be offered or issued in connection with any stock split, stock dividend or pursuant to anti-dilution provisions of any of the securities. Any securities registered hereunder may be sold separately or together with other securities registered hereunder.
(2) In reliance on Rule 456(b) and Rule 457(r) under the Securities Act, the registrant hereby defers payment of the registration fee required in connection with this registration statement. The registrant will calculate the registration fee applicable to an offer of securities pursuant to this registration statement based on the fee payment rate in effect on the date of such fee payment.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for which separate consideration may or may not be received). This registration statement also covers any additional securities that may be offered or issued in connection with any stock split, stock dividend or pursuant to anti-dilution provisions of any of the securities. Any securities registered hereunder may be sold separately or together with other securities registered hereunder.
(2) In reliance on Rule 456(b) and Rule 457(r) under the Securities Act, the registrant hereby defers payment of the registration fee required in connection with this registration statement. The registrant will calculate the registration fee applicable to an offer of securities pursuant to this registration statement based on the fee payment rate in effect on the date of such fee payment.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for which separate consideration may or may not be received). This registration statement also covers any additional securities that may be offered or issued in connection with any stock split, stock dividend or pursuant to anti-dilution provisions of any of the securities. Any securities registered hereunder may be sold separately or together with other securities registered hereunder.
(2) In reliance on Rule 456(b) and Rule 457(r) under the Securities Act, the registrant hereby defers payment of the registration fee required in connection with this registration statement. The registrant will calculate the registration fee applicable to an offer of securities pursuant to this registration statement based on the fee payment rate in effect on the date of such fee payment.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Purchase Contracts</t>
        </is>
      </c>
    </row>
    <row r="36">
      <c r="A36" s="4" t="inlineStr">
        <is>
          <t>Offering Note</t>
        </is>
      </c>
      <c r="B36"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for which separate consideration may or may not be received). This registration statement also covers any additional securities that may be offered or issued in connection with any stock split, stock dividend or pursuant to anti-dilution provisions of any of the securities. Any securities registered hereunder may be sold separately or together with other securities registered hereunder.
(2) In reliance on Rule 456(b) and Rule 457(r) under the Securities Act, the registrant hereby defers payment of the registration fee required in connection with this registration statement. The registrant will calculate the registration fee applicable to an offer of securities pursuant to this registration statement based on the fee payment rate in effect on the date of such fee payment.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Rights</t>
        </is>
      </c>
    </row>
    <row r="43">
      <c r="A43" s="4" t="inlineStr">
        <is>
          <t>Offering Note</t>
        </is>
      </c>
      <c r="B43"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for which separate consideration may or may not be received). This registration statement also covers any additional securities that may be offered or issued in connection with any stock split, stock dividend or pursuant to anti-dilution provisions of any of the securities. Any securities registered hereunder may be sold separately or together with other securities registered hereunder.
(2) In reliance on Rule 456(b) and Rule 457(r) under the Securities Act, the registrant hereby defers payment of the registration fee required in connection with this registration statement. The registrant will calculate the registration fee applicable to an offer of securities pursuant to this registration statement based on the fee payment rate in effect on the date of such fee payment.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Units</t>
        </is>
      </c>
    </row>
    <row r="50">
      <c r="A50" s="4" t="inlineStr">
        <is>
          <t>Offering Note</t>
        </is>
      </c>
      <c r="B50" s="4" t="inlineStr">
        <is>
          <t xml:space="preserve">(1) An indeterminate aggregate initial offering price or number of securities of each identified class is being registered as may from time to time be issued at indeterminate prices and as may be issuable upon conversion, redemption, exchange, exercise or settlement of any securities registered hereunder (for which separate consideration may or may not be received). This registration statement also covers any additional securities that may be offered or issued in connection with any stock split, stock dividend or pursuant to anti-dilution provisions of any of the securities. Any securities registered hereunder may be sold separately or together with other securities registered hereunder.
(2) In reliance on Rule 456(b) and Rule 457(r) under the Securities Act, the registrant hereby defers payment of the registration fee required in connection with this registration statement. The registrant will calculate the registration fee applicable to an offer of securities pursuant to this registration statement based on the fee payment rate in effect on the date of such fee pay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9,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1:32:01Z</dcterms:created>
  <dcterms:modified xmlns:dcterms="http://purl.org/dc/terms/" xmlns:xsi="http://www.w3.org/2001/XMLSchema-instance" xsi:type="dcterms:W3CDTF">2024-12-19T21:32:01Z</dcterms:modified>
</cp:coreProperties>
</file>